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Description of Business and Org" sheetId="6" r:id="rId6"/>
    <s:sheet name="Going Concern" sheetId="7" r:id="rId7"/>
    <s:sheet name="Summaries of Significant Accoun" sheetId="8" r:id="rId8"/>
    <s:sheet name="Related Party Transactions" sheetId="9" r:id="rId9"/>
    <s:sheet name="Convertible Notes Payable" sheetId="10" r:id="rId10"/>
    <s:sheet name="Stock-based Compensation" sheetId="11" r:id="rId11"/>
    <s:sheet name="Commitments and Contingencies" sheetId="12" r:id="rId12"/>
    <s:sheet name="Income Tax" sheetId="13" r:id="rId13"/>
    <s:sheet name="Subsequent Event" sheetId="14" r:id="rId14"/>
    <s:sheet name="Summaries of Significant Acco15" sheetId="15" r:id="rId15"/>
    <s:sheet name="Summary of Significant Accounti" sheetId="16" r:id="rId16"/>
    <s:sheet name="Related Party Transactions (Tab" sheetId="17" r:id="rId17"/>
    <s:sheet name="Stock-based Compensation (Table" sheetId="18" r:id="rId18"/>
    <s:sheet name="Income Tax (Tables)" sheetId="19" r:id="rId19"/>
    <s:sheet name="Going Concern (Details Narrativ" sheetId="20" r:id="rId20"/>
    <s:sheet name="Summaries of Significant Acco21" sheetId="21" r:id="rId21"/>
    <s:sheet name="Summaries of Significant Acco22" sheetId="22" r:id="rId22"/>
    <s:sheet name="Related Party Transactions (Det" sheetId="23" r:id="rId23"/>
    <s:sheet name="Related Party Transactions (D24" sheetId="24" r:id="rId24"/>
    <s:sheet name="Convertible Notes Payable (Deta" sheetId="25" r:id="rId25"/>
    <s:sheet name="Stock-based Compensation (Detai" sheetId="26" r:id="rId26"/>
    <s:sheet name="Stock-based Compensation (Det27" sheetId="27" r:id="rId27"/>
    <s:sheet name="Commitments and Contingencies (" sheetId="28" r:id="rId28"/>
    <s:sheet name="Income Tax (Details)" sheetId="29" r:id="rId29"/>
    <s:sheet name="Income Tax (Details 1)" sheetId="30" r:id="rId30"/>
    <s:sheet name="Income Tax (Details Narrative)" sheetId="31" r:id="rId31"/>
    <s:sheet name="Subsequent Event (Details Narra" sheetId="32" r:id="rId32"/>
  </s:sheets>
  <s:definedNames/>
  <s:calcPr calcId="124519" calcMode="auto" fullCalcOnLoad="1"/>
</s:workbook>
</file>

<file path=xl/sharedStrings.xml><?xml version="1.0" encoding="utf-8"?>
<sst xmlns="http://schemas.openxmlformats.org/spreadsheetml/2006/main" uniqueCount="284">
  <si>
    <t>Document and Entity Information - shares</t>
  </si>
  <si>
    <t>9 Months Ended</t>
  </si>
  <si>
    <t>Sep. 30, 2015</t>
  </si>
  <si>
    <t>Nov. 13, 2015</t>
  </si>
  <si>
    <t>Document And Entity Information</t>
  </si>
  <si>
    <t>Entity Registrant Name</t>
  </si>
  <si>
    <t>KIWA BIO-TECH PRODUCTS GROUP CORP</t>
  </si>
  <si>
    <t>Entity Central Index Key</t>
  </si>
  <si>
    <t>Document Type</t>
  </si>
  <si>
    <t>10-Q</t>
  </si>
  <si>
    <t>Trading Symbol</t>
  </si>
  <si>
    <t>KWBT</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ong-term liabilities</t>
  </si>
  <si>
    <t>Total liabilities</t>
  </si>
  <si>
    <t>Stockholders' deficiency</t>
  </si>
  <si>
    <t>Common stock - $0.001 par value. Authorized 400,000,000 shares. Issued and outstanding 400,000,000 shares at September 30, 2015 and December 31, 2014</t>
  </si>
  <si>
    <t>Preferred stock - $0.001 par value. Authorized 20,000,000 shares, none issued</t>
  </si>
  <si>
    <t xml:space="preserve"> </t>
  </si>
  <si>
    <t>Additional paid-in capital</t>
  </si>
  <si>
    <t>Accumulated deficit</t>
  </si>
  <si>
    <t>Accumulated other comprehensive loss</t>
  </si>
  <si>
    <t>Total stockholders' deficiency</t>
  </si>
  <si>
    <t>Total liabilities and stockholders' deficiency</t>
  </si>
  <si>
    <t>CONSOLIDATED BALANCE SHEETS (Unaudited) (Parenthetical) - $ / shares</t>
  </si>
  <si>
    <t>Consolidated 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SOLIDATED STATEMENTS OF COMPREHENSIVE INCOME (LOSS) (Unaudited) - USD ($)</t>
  </si>
  <si>
    <t>3 Months Ended</t>
  </si>
  <si>
    <t>Sep. 30, 2014</t>
  </si>
  <si>
    <t>Income Statement [Abstract]</t>
  </si>
  <si>
    <t>Revenue</t>
  </si>
  <si>
    <t>Operating expenses</t>
  </si>
  <si>
    <t>General and administrative</t>
  </si>
  <si>
    <t>Research and development</t>
  </si>
  <si>
    <t>Total operating expenses</t>
  </si>
  <si>
    <t>Operating loss</t>
  </si>
  <si>
    <t>Other income (expense)</t>
  </si>
  <si>
    <t>Penalty expense</t>
  </si>
  <si>
    <t>Interest expense</t>
  </si>
  <si>
    <t>Total other income (expense)</t>
  </si>
  <si>
    <t>Net loss before income tax</t>
  </si>
  <si>
    <t>Income tax</t>
  </si>
  <si>
    <t>Net loss</t>
  </si>
  <si>
    <t>Other comprehensive income (loss)</t>
  </si>
  <si>
    <t>Foreign currency translation adjustment</t>
  </si>
  <si>
    <t>Total comprehensive income (loss)</t>
  </si>
  <si>
    <t>Net loss per common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loss to net cash used in operating activities:</t>
  </si>
  <si>
    <t>Depreciation and amortization</t>
  </si>
  <si>
    <t>Provision for penalty payable</t>
  </si>
  <si>
    <t>Accrued interest on convertible notes</t>
  </si>
  <si>
    <t>Changes in operating assets and liabilities:</t>
  </si>
  <si>
    <t>Net cash used in operating activities</t>
  </si>
  <si>
    <t>Cash flows from financing activities:</t>
  </si>
  <si>
    <t>Proceeds from related parties, net of payments to related parties</t>
  </si>
  <si>
    <t>Net cash provided by financing activities</t>
  </si>
  <si>
    <t>Effect of exchange rate change</t>
  </si>
  <si>
    <t>Cash and cash equivalents:</t>
  </si>
  <si>
    <t>Net increase</t>
  </si>
  <si>
    <t>Balance at beginning of period</t>
  </si>
  <si>
    <t>Balance at end of period</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References
herein to Kiwa or the Company refer to Kiwa Bio-Tech Products Group Corporation and its wholly-owned
subsidiaries unless the context specifically states or implies otherwise. Business</t>
  </si>
  <si>
    <t>Going Concern</t>
  </si>
  <si>
    <t>2. Going Concern The consolidated
financial statements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the realizable or settlement values. As of September
30, 2015, the Company had cash of $3,080 and working capital deficiency of $9,138,676. The Company had an accumulated deficit
of $19,020,705, and incurred net losses of $412,551 during the nine months ended September 30, 2015. This trend is expected to
continue. These factors, among others, create substantial doubt about the Companys ability to continue as a going concern.
The Company will rely on the proceeds from the sale of securities and loans from both related parties and unrelated parties to
provide the resources necessary to fund the operation. The consolidated
financial statements do not include any adjustments that might result from the outcome of this uncertainty.</t>
  </si>
  <si>
    <t>Summaries of Significant Accounting Policies</t>
  </si>
  <si>
    <t>Accounting Policies [Abstract]</t>
  </si>
  <si>
    <t>3. Summaries
of Significant Accounting Policies Principle
of consolidation - Basis
of preparation Use of
Estimates Foreign
Currency Translation The exchange
rates used to translate amounts in RMB into U.S. Dollars for the purposes of preparing the condensed consolidated financial statements
were as follows:
As
of September 30, 2015 As
of December 31, 2014
Balance
sheet items, except for equity accounts US$1 = RMB 6.3638 US$1
= RMB 6.1460
Nine
months ended September 30,
2015 2014
Items
in the statements of income and cash flows US$1
= RMB 6.1735 US$1 = RMB 6.1641 Research
and development costs Impairment
of Long-Lived Assets - Income
Taxes - Net Loss
Per Common Share Fair
value measurements -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September 30, 2015 and December 31, 2014.</t>
  </si>
  <si>
    <t>Related Party Transactions</t>
  </si>
  <si>
    <t>Related Party Transactions [Abstract]</t>
  </si>
  <si>
    <t>4. Related Party
Transactions Amounts
due to related parties consisted of the following as of September 30, 2015 and December 31, 2014:
Item Nature Notes
Sept.
30, 2015 Dec.
31, 2014
Mr. Wei Li (Mr. Li) Non-trade (1) $ 3,437,650 $ 3,553,939
Kangtai Xinnong Agriculture Tech (Beijing) Co., Ltd. (Kangtai) Non-trade (2) (12,676 ) (13,624 )
Ms. Yvonne Wang (Ms.
Wang) Non-trade (3) 729,073 650,000
Subtotal 4,154,047 4,190,315
Kiwa-CAU R&amp;D Center Trade (4) 1,107,829 1,025,057
Subtotal 1,107,829 1,025,057
Total $ 5,261,876 $ 5,215,372 The amounts
due to related parties are non-interest bearing and due on demand. (1)
Mr. Li Mr. Li is
the Chairman of the Board and was the Chief Executive Officer of the Company until July 1, 2015. Advances
and Loans The remaining
balance due to Mr. Li was $3,437,650 and $3,553,939 as of September 30, 2015 and December 31, 2014, respectively. Mr. Li has agreed
that the Company may repay the balance when its cash flow circumstance allows. Guarantees
for the Company Mr. Li has
pledged without any compensation from the Company, all of his common stock of the Company as collateral security for the Companys
obligations under the 6% Notes (See Note 5 below). (2)
Kangtai Kangtai,
formerly named Kangtai International Logistics (Beijing) Co., Ltd., is a private company, 28% owned by Mr. Li. Mr. Li is the Chairman
of Kangtai. On
December 31, 2014, the amount due from Kangtai was $13,624. The balance due from Kangtai on September 30, 2015 was $12,676. (3)
Ms. Wang Ms. Wang
is the Secretary of the Company. On December
31, 2014, the amount due to Ms. Wang was $650,000. During the nine months ended September 30, 2015, Ms. Wang paid various expenses
on behalf of the Company. As of September 30, 2015, the amount due to Ms. Wang was $729,073. Ms. Wang has agreed that the Company
may repay the balance when its cash flow circumstance allows. (4)
Kiwa-CAU R&amp;D Center Pursuant
to the agreement with China Agricultural University (CAU), the Company agreed to invest RMB 1 million (approximately
$157,000) each year to fund research at Kiwa-CAU R&amp;D Center. Prof. Qi Wang, one of the Companys directors, is also
the director of Kiwa-CAU R&amp;D Center (see Note 7). On December
31, 2014, the amount due to Kiwa-CAU R&amp;D Center was $1,025,057. As of September 30, 2015, the outstanding balance due to Kiwa-CAU
R&amp;D Center was $1,107,829.</t>
  </si>
  <si>
    <t>Convertible Notes Payable</t>
  </si>
  <si>
    <t>Debt Disclosure [Abstract]</t>
  </si>
  <si>
    <t>5. Convertible
Notes Payable Convertible
notes payable consists convertible notes issued on June 29, 2006, bear interest at 6% and matured on June 29, 2009. As of September
30, 2015 and December 31, 2014, balance of convertible notes payable was $150,250. As of September 30, 2015, interest payable
on the convertible was $155,081. The Company also recorded liquidation damages of $386,205 as of September 30, 2015. No payment
was made for interest and liquidation damages during the nine months ended September 30, 2015 and 2014, respectively.</t>
  </si>
  <si>
    <t>Stock-based Compensation</t>
  </si>
  <si>
    <t>Disclosure of Compensation Related Costs, Share-based Payments [Abstract]</t>
  </si>
  <si>
    <t>6. Stock-based
Compensation On
December 12, 2006, the Company granted options for 2,000,000 shares of its common stock under its 2004 Stock Incentive Plan. Summary
of options issued and outstanding at September 30, 2015 and the movements during the nine months then ended are as follows:
Number
of underlying shares Weighted- Average Exercise Price Per
Share Aggregate Intrinsic Value
(1) Weighted-
Average Contractual Life Remaining in Years
Outstanding
at December 31, 2014 1,232,600 $ 0.175 $  4
Exercised  
Expired  
Forfeited  
Outstanding at September
30, 2015 1,232,600 $ 0.175 $  3.25
Exercisable at September
30, 2015 1,232,600 $ 0.175 $  3.25
(1) The market value of the Companys
common stock at September 30, 2015 was $0.0012 per share. The outstanding options had no intrinsic value at September 30,
2015.</t>
  </si>
  <si>
    <t>Commitments and Contingencies</t>
  </si>
  <si>
    <t>Commitments and Contingencies Disclosure [Abstract]</t>
  </si>
  <si>
    <t>7. Commitments
and Contingencies
The Company
has the following material contractual obligations: Operation
of Kiwa-CAU R&amp;D Center Pursuant
to the agreement on joint incorporation of the research and development center between CAU and Kiwa Shandong dated November 14,
2006, Kiwa Shandong agrees to invest RMB1 million (approximately $157,000) each year to fund research at the R&amp;D Center. The
term of this Agreement is ten years starting from July 1, 2006. Qi Wang, one of our directors commencing in July 2007 has acted
as Director of Kiwa-CAU R&amp;D Center since July 2006. Investment
in manufacturing and research facilities in Zoucheng, Shandong Province in China According
to the Project Agreement with Zoucheng Municipal Government in 2002, the Company has committed to investing approximately $18
million to $24 million for developing the manufacturing and research facilities in Zoucheng, Shandong Province. The Company had
invested approximately $2 million for the project during the period from 2004 to 2010 and no additional investments were made
since then.</t>
  </si>
  <si>
    <t>Income Tax</t>
  </si>
  <si>
    <t>Income Tax Disclosure [Abstract]</t>
  </si>
  <si>
    <t>8. Income Tax No provision
for taxes is made as the Company and its subsidiaries do not have any taxable income in the U.S., the British Virgin Islands or
the PRC. A reconciliation
of U.S. tax rate of 34% to the Companys effective tax rate is as follows:
Nine
Months ended Sept 30,
2015 2014
Pre-tax
income (loss) $ (412,551 ) $ (443,658 )
U.S. federal corporate income tax rate 34 % 34 %
Income tax computed at U.S. federal
corporate income tax rate (140,267 ) (150,844 )
Reconciling items:
Rate differential for PRC earnings 17,465 22,062
Change of valuation allowance 92,202 98,182
Non-deductible
expenses 30,600 30,600
Effective tax
expense $  $  The
Company had deferred tax assets as follows:
September
30, December
31
2015 2014
Net operating losses carried
forward $ 3,038,886 $ 3,167,589
Less: Valuation
allowance (3,038,886 ) (3,167,589 )
Net deferred tax
assets $  $  The net
operating losses carried forward were approximately $7.4 million at September 30, 2015, which will expire between 2015 and 2025.
Full valuation allowance has been made because it is considered more likely than not that the deferred tax assets will not be
realized through sufficient future earnings of the entity to which the operating losses relate.</t>
  </si>
  <si>
    <t>Subsequent Event</t>
  </si>
  <si>
    <t>Subsequent Events [Abstract]</t>
  </si>
  <si>
    <t>9. Subsequent
Event On
November 5, 2015, the Company entered into a strategic cooperation agreement (the "Agreement") with the Institute of Agricultural
Resources and Regional Planning, Chinese Academy of Agricultural Sciences (IARRP; CAAS) located in Beijing, the Peoples Republic
of China (the "Institute of Agricultural Resources and Regional Planning"), and the Institute of Agricultural Economics and Development
(IAED; CAAS) located in Beijing, the Peoples Republic of China (the "Institute of Agricultural Economics and Development"), for
the purpose of establishing a strategic cooperative partnership with the Institute of Agricultural Resources and Regional Planning
and the Institute of Agricultural Economics and Development to build an Internet-based, safe agricultural produce international
cooperation platform. The platform will help the Company to further develop the National Standards for not only bio-tech products,
but also safe agricultural produce and a safe system for agriculture industry chain in China. In accordance with the terms of
the Agreement, the Company will provide to an innovation team of the Institute of Resources and Planning 1,000,000 Yuan (approximately
US $160,000) per year for platform R&amp;D expenses. The term of the Agreement is for three years beginning November 20, 2015.</t>
  </si>
  <si>
    <t>Summaries of Significant Accounting Policies ( Policies)</t>
  </si>
  <si>
    <t>Principle of consolidation</t>
  </si>
  <si>
    <t xml:space="preserve">Principle
of consolidation - </t>
  </si>
  <si>
    <t>Basis of preparation</t>
  </si>
  <si>
    <t xml:space="preserve">Basis
of preparation </t>
  </si>
  <si>
    <t>Use of Estimates</t>
  </si>
  <si>
    <t>Use of
Estimates</t>
  </si>
  <si>
    <t>Foreign Currency Translation</t>
  </si>
  <si>
    <t>Foreign
Currency Translation The exchange
rates used to translate amounts in RMB into U.S. Dollars for the purposes of preparing the condensed consolidated financial statements
were as follows:
As
of September 30, 2015 As
of December 31, 2014
Balance
sheet items, except for equity accounts US$1 = RMB 6.3638 US$1
= RMB 6.1460
Nine
months ended September 30,
2015 2014
Items
in the statements of income and cash flows US$1
= RMB 6.1735 US$1 = RMB 6.1641</t>
  </si>
  <si>
    <t>Research and development costs</t>
  </si>
  <si>
    <t>Research
and development costs</t>
  </si>
  <si>
    <t>Impairment of Long-Lived Assets</t>
  </si>
  <si>
    <t xml:space="preserve">Impairment
of Long-Lived Assets - </t>
  </si>
  <si>
    <t>Income Taxes</t>
  </si>
  <si>
    <t xml:space="preserve">Income
Taxes - </t>
  </si>
  <si>
    <t>Net Loss Per Common Share</t>
  </si>
  <si>
    <t xml:space="preserve">Net Loss
Per Common Share </t>
  </si>
  <si>
    <t>Fair value measurements</t>
  </si>
  <si>
    <t>Fair
value measurements -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September 30, 2015 and December 31, 2014.</t>
  </si>
  <si>
    <t>Summary of Significant Accounting Policies (Tables)</t>
  </si>
  <si>
    <t>Schedule of foreign currency exchange rate</t>
  </si>
  <si>
    <t>The exchange
rates used to translate amounts in RMB into U.S. Dollars for the purposes of preparing the condensed consolidated financial statements
were as follows:
As
of September 30, 2015 As
of December 31, 2014
Balance
sheet items, except for equity accounts US$1 = RMB 6.3638 US$1
= RMB 6.1460
Nine
months ended September 30,
2015 2014
Items
in the statements of income and cash flows US$1
= RMB 6.1735 US$1 = RMB 6.1641</t>
  </si>
  <si>
    <t>Related Party Transactions (Tables)</t>
  </si>
  <si>
    <t>Schedule of related party transactions</t>
  </si>
  <si>
    <t xml:space="preserve">Amounts
due to related parties consisted of the following as of September 30, 2015 and December 31, 2014:
Item Nature Notes
Sept.
30, 2015 Dec.
31, 2014
Mr. Wei Li (Mr. Li) Non-trade (1) $ 3,437,650 $ 3,553,939
Kangtai Xinnong Agriculture Tech (Beijing) Co., Ltd. (Kangtai) Non-trade (2) (12,676 ) (13,624 )
Ms. Yvonne Wang (Ms.
Wang) Non-trade (3) 729,073 650,000
Subtotal 4,154,047 4,190,315
Kiwa-CAU R&amp;D Center Trade (4) 1,107,829 1,025,057
Subtotal 1,107,829 1,025,057
Total $ 5,261,876 $ 5,215,372 </t>
  </si>
  <si>
    <t>Stock-based Compensation (Tables)</t>
  </si>
  <si>
    <t>Schedule of stock-based compensation</t>
  </si>
  <si>
    <t>Summary of options issued and outstanding
at September 30, 2015 and the movements during the nine months then ended are as follows:
Number
of underlying shares Weighted- Average Exercise Price Per
Share Aggregate Intrinsic Value
(1) Weighted-
Average Contractual Life Remaining in Years
Outstanding
at December 31, 2014 1,232,600 $ 0.175 $  4
Exercised  
Expired  
Forfeited  
Outstanding at September
30, 2015 1,232,600 $ 0.175 $  3.25
Exercisable at September
30, 2015 1,232,600 $ 0.175 $  3.25
(1) The market value of the Companys
common stock at September 30, 2015 was $0.0012 per share. The outstanding options had no intrinsic value at September 30,
2015.</t>
  </si>
  <si>
    <t>Income Tax (Tables)</t>
  </si>
  <si>
    <t>Schedule of reconciliation of U.S. tax rate</t>
  </si>
  <si>
    <t xml:space="preserve">A reconciliation
of U.S. tax rate of 34% to the Companys effective tax rate is as follows:
Nine
Months ended Sept 30,
2015 2014
Pre-tax
income (loss) $ (412,551 ) $ (443,658 )
U.S. federal corporate income tax rate 34 % 34 %
Income tax computed at U.S. federal
corporate income tax rate (140,267 ) (150,844 )
Reconciling items:
Rate differential for PRC earnings 17,465 22,062
Change of valuation allowance 92,202 98,182
Non-deductible
expenses 30,600 30,600
Effective tax
expense $  $  </t>
  </si>
  <si>
    <t>Schedule of deferred tax assets</t>
  </si>
  <si>
    <t xml:space="preserve">The
Company had deferred tax assets as follows:
September
30, December
31
2015 2014
Net operating losses carried
forward $ 3,038,886 $ 3,167,589
Less: Valuation
allowance (3,038,886 ) (3,167,589 )
Net deferred tax
assets $  $  </t>
  </si>
  <si>
    <t>Going Concern (Details Narrative) - USD ($)</t>
  </si>
  <si>
    <t>Dec. 31, 2013</t>
  </si>
  <si>
    <t>Cash</t>
  </si>
  <si>
    <t>Working capital deficiency</t>
  </si>
  <si>
    <t>Summaries of Significant Accounting Policies (Details) - CNY [Member]</t>
  </si>
  <si>
    <t>Balance Sheet Items, Except For Equity Accounts [Member]</t>
  </si>
  <si>
    <t>Foreign currency exchange rate, translation</t>
  </si>
  <si>
    <t>Items Statements of Income And Cash Flows [Member]</t>
  </si>
  <si>
    <t>Summaries of Significant Accounting Policies (Details Narrative)</t>
  </si>
  <si>
    <t>Sep. 30, 2015shares</t>
  </si>
  <si>
    <t>Potentially dilutive shares of common stock</t>
  </si>
  <si>
    <t>Related Party Transactions (Details) - USD ($)</t>
  </si>
  <si>
    <t>Related Party Transaction [Line Items]</t>
  </si>
  <si>
    <t>Subtotal</t>
  </si>
  <si>
    <t>Total</t>
  </si>
  <si>
    <t>Non-Trade Transaction [Member]</t>
  </si>
  <si>
    <t>Trade Transaction [Member]</t>
  </si>
  <si>
    <t>Mr. Wei Li [Member] | Non-Trade Transaction [Member]</t>
  </si>
  <si>
    <t>Remaining advances and loans</t>
  </si>
  <si>
    <t>Kangtai Xinnong Agriculture Tech (Beijing) Co., Ltd. [Member] | Non-Trade Transaction [Member]</t>
  </si>
  <si>
    <t>Due to other related party</t>
  </si>
  <si>
    <t>Ms. Yvonne Wang [Member] | Non-Trade Transaction [Member]</t>
  </si>
  <si>
    <t>Due to employees</t>
  </si>
  <si>
    <t>Kiwa-CAU R&amp;D Center [Member] | Trade Transaction [Member]</t>
  </si>
  <si>
    <t>Related Party Transactions (Details Narrative)</t>
  </si>
  <si>
    <t>Nov. 14, 2006USD ($)</t>
  </si>
  <si>
    <t>Nov. 14, 2006CNY (¥)</t>
  </si>
  <si>
    <t>Sep. 30, 2015USD ($)</t>
  </si>
  <si>
    <t>Dec. 31, 2014USD ($)</t>
  </si>
  <si>
    <t>Jun. 29, 2006</t>
  </si>
  <si>
    <t>Debt Instrument, interest rate</t>
  </si>
  <si>
    <t>6.00%</t>
  </si>
  <si>
    <t>Trade [Member]</t>
  </si>
  <si>
    <t>Due To Related Parties</t>
  </si>
  <si>
    <t>Kiwa-CAU R&amp;D Center [Member]</t>
  </si>
  <si>
    <t>Related party transation amount</t>
  </si>
  <si>
    <t>Kiwa-CAU R&amp;D Center [Member] | Trade [Member]</t>
  </si>
  <si>
    <t>Kiwa-CAU R&amp;D Center [Member] | CNY [Member]</t>
  </si>
  <si>
    <t>Related party transation amount | ¥</t>
  </si>
  <si>
    <t>Percentage of ownership</t>
  </si>
  <si>
    <t>28.00%</t>
  </si>
  <si>
    <t>Mrwei Li [Member]</t>
  </si>
  <si>
    <t>Mrwei Li [Member] | Non Trade [Member]</t>
  </si>
  <si>
    <t>Kangtai International Logistics (Beijing) Co Ltd [Member] | Non Trade [Member]</t>
  </si>
  <si>
    <t>Due from Related Parties</t>
  </si>
  <si>
    <t>Ms Yvonne Wang [Member] | Non Trade [Member]</t>
  </si>
  <si>
    <t>Convertible Notes Payable (Details Narrative) - USD ($)</t>
  </si>
  <si>
    <t>Interest rate</t>
  </si>
  <si>
    <t>Convertible notes payable, current</t>
  </si>
  <si>
    <t>Liquidation damages</t>
  </si>
  <si>
    <t>Stock-based Compensation (Details)</t>
  </si>
  <si>
    <t>Sep. 30, 2015USD ($)$ / sharesshares</t>
  </si>
  <si>
    <t>Share-based Compensation Arrangement by Share-based Payment Award, Options, Outstanding [Roll Forward]</t>
  </si>
  <si>
    <t>Stock options outstanding, beginning | shares</t>
  </si>
  <si>
    <t>Exercised | shares</t>
  </si>
  <si>
    <t>Expired | shares</t>
  </si>
  <si>
    <t>Forfeited | shares</t>
  </si>
  <si>
    <t>Stock options outstanding, ending | shares</t>
  </si>
  <si>
    <t>Stock options exercisable, ending | shares</t>
  </si>
  <si>
    <t>Share-based Compensation Arrangement by Share-based Payment Award, Options, Outstanding, Weighted Average Exercise Price [Roll Forward]</t>
  </si>
  <si>
    <t>Stock options outstanding, beginning</t>
  </si>
  <si>
    <t>Exercised</t>
  </si>
  <si>
    <t>Expired</t>
  </si>
  <si>
    <t>Forfeited</t>
  </si>
  <si>
    <t>Stock options outstanding, ending</t>
  </si>
  <si>
    <t>Stock options exercisable, ending</t>
  </si>
  <si>
    <t>Share-based Compensation Arrangement by Share-based Payment Award, Options, Outstanding, Aggregate Intrinsic Value [Roll Forward]</t>
  </si>
  <si>
    <t>Stock options outstanding, beginning | $</t>
  </si>
  <si>
    <t>[1]</t>
  </si>
  <si>
    <t>Stock options outstanding, ending | $</t>
  </si>
  <si>
    <t>Stock options exercisable, ending | $</t>
  </si>
  <si>
    <t>Share-based Compensation Arrangement by Share-based Payment Award, Options, Outstanding, Weighted Average Remaining Contractual Life [Roll Forward]</t>
  </si>
  <si>
    <t>4 years</t>
  </si>
  <si>
    <t>3 years 3 months</t>
  </si>
  <si>
    <t>The market value of the Company's common stock at September 30, 2015 was $0.0012 per share. The outstanding options had no intrinsic value at September 30, 2015.</t>
  </si>
  <si>
    <t>Stock-based Compensation (Details Narrative) - $ / shares</t>
  </si>
  <si>
    <t>Dec. 12, 2006</t>
  </si>
  <si>
    <t>Share-based Compensation Arrangement by Share-based Payment Award [Line Items]</t>
  </si>
  <si>
    <t>Common stock market value (in dollars per share)</t>
  </si>
  <si>
    <t>2004 Stock Incentive Plan [Member]</t>
  </si>
  <si>
    <t>Stock based compensation, granted options shares</t>
  </si>
  <si>
    <t>Commitments and Contingencies (Details Narrative)</t>
  </si>
  <si>
    <t>Zoucheng, Shandong Province [Member]</t>
  </si>
  <si>
    <t>Investment owned, at cost</t>
  </si>
  <si>
    <t>Zoucheng, Shandong Province [Member] | Minimum [Member]</t>
  </si>
  <si>
    <t>Commitment to investment</t>
  </si>
  <si>
    <t>Zoucheng, Shandong Province [Member] | Maximum [Member]</t>
  </si>
  <si>
    <t>Related party transaction, amounts of transaction</t>
  </si>
  <si>
    <t>Description of related party transaction</t>
  </si>
  <si>
    <t>The term of this Agreement is ten years starting from July 1, 2006.</t>
  </si>
  <si>
    <t>Related party transaction, amounts of transaction | ¥</t>
  </si>
  <si>
    <t>Income Tax (Details) - USD ($)</t>
  </si>
  <si>
    <t>Pre-tax income (loss)</t>
  </si>
  <si>
    <t>U.S. federal corporate income tax rate</t>
  </si>
  <si>
    <t>34.00%</t>
  </si>
  <si>
    <t>Income tax computed at U.S. federal corporate income tax rate</t>
  </si>
  <si>
    <t>Reconciling items:</t>
  </si>
  <si>
    <t>Rate differential for PRC earnings</t>
  </si>
  <si>
    <t>Change of valuation allowance</t>
  </si>
  <si>
    <t>Non-deductible expenses</t>
  </si>
  <si>
    <t>Effective tax expense</t>
  </si>
  <si>
    <t>Income Tax (Details 1) - USD ($)</t>
  </si>
  <si>
    <t>Net operating losses carried forward</t>
  </si>
  <si>
    <t>Less: Valuation allowance</t>
  </si>
  <si>
    <t>Net deferred tax assets</t>
  </si>
  <si>
    <t>Income Tax (Details Narrative)</t>
  </si>
  <si>
    <t>Operating loss carry forwards</t>
  </si>
  <si>
    <t>Subsequent Event (Details Narrative) - Kiwa-CAU R&amp;D Center [Member]</t>
  </si>
  <si>
    <t>Nov. 05, 2015USD ($)</t>
  </si>
  <si>
    <t>Nov. 05, 2015CNY (¥)</t>
  </si>
  <si>
    <t>CNY [Member]</t>
  </si>
  <si>
    <t>Subsequent Event [Member]</t>
  </si>
  <si>
    <t>Subsequent Event [Member] | Research and Development Arrangement, Contract to Perform for Others, Type [Axis] | CNY [Member]</t>
  </si>
</sst>
</file>

<file path=xl/styles.xml><?xml version="1.0" encoding="utf-8"?>
<styleSheet xmlns="http://schemas.openxmlformats.org/spreadsheetml/2006/main">
  <numFmts count="5">
    <numFmt formatCode="_(&quot;$ &quot;#,##0_);_(&quot;$ &quot;(#,##0)" numFmtId="165"/>
    <numFmt formatCode="_(&quot;$ &quot;#,##0.000_);_(&quot;$ &quot;(#,##0.000)" numFmtId="166"/>
    <numFmt formatCode="#,##0.0000_);(#,##0.0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592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400000000</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s="1" r="A1" t="s">
        <v>138</v>
      </c>
      <c s="2" r="B1" t="s">
        <v>1</v>
      </c>
    </row>
    <row spans="1:2" r="2">
      <c s="2" r="B2" t="s">
        <v>2</v>
      </c>
    </row>
    <row spans="1:2" r="3">
      <c s="3" r="A3" t="s">
        <v>118</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18</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0</v>
      </c>
      <c s="2" r="B1" t="s">
        <v>1</v>
      </c>
    </row>
    <row spans="1:2" r="2">
      <c s="2" r="B2" t="s">
        <v>2</v>
      </c>
    </row>
    <row spans="1:2" r="3">
      <c s="3" r="A3" t="s">
        <v>121</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27</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66</v>
      </c>
      <c s="2" r="B1" t="s">
        <v>1</v>
      </c>
    </row>
    <row spans="1:2" r="2">
      <c s="2" r="B2" t="s">
        <v>2</v>
      </c>
    </row>
    <row spans="1:2" r="3">
      <c s="3" r="A3" t="s">
        <v>133</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080</v>
      </c>
      <c s="7" r="C3" t="n">
        <v>2963</v>
      </c>
    </row>
    <row spans="1:3" r="4">
      <c s="4" r="A4" t="s">
        <v>33</v>
      </c>
      <c s="5" r="B4" t="n">
        <v>13791</v>
      </c>
      <c s="5" r="C4" t="n">
        <v>14280</v>
      </c>
    </row>
    <row spans="1:3" r="5">
      <c s="4" r="A5" t="s">
        <v>34</v>
      </c>
      <c s="5" r="B5" t="n">
        <v>16871</v>
      </c>
      <c s="5" r="C5" t="n">
        <v>17243</v>
      </c>
    </row>
    <row spans="1:3" r="6">
      <c s="4" r="A6" t="s">
        <v>35</v>
      </c>
      <c s="5" r="B6" t="n">
        <v>3926</v>
      </c>
      <c s="5" r="C6" t="n">
        <v>7372</v>
      </c>
    </row>
    <row spans="1:3" r="7">
      <c s="4" r="A7" t="s">
        <v>36</v>
      </c>
      <c s="5" r="B7" t="n">
        <v>20797</v>
      </c>
      <c s="5" r="C7" t="n">
        <v>24615</v>
      </c>
    </row>
    <row spans="1:3" r="8">
      <c s="3" r="A8" t="s">
        <v>37</v>
      </c>
    </row>
    <row spans="1:3" r="9">
      <c s="4" r="A9" t="s">
        <v>38</v>
      </c>
      <c s="5" r="B9" t="n">
        <v>305998</v>
      </c>
      <c s="5" r="C9" t="n">
        <v>316842</v>
      </c>
    </row>
    <row spans="1:3" r="10">
      <c s="4" r="A10" t="s">
        <v>39</v>
      </c>
      <c s="5" r="B10" t="n">
        <v>14064</v>
      </c>
      <c s="5" r="C10" t="n">
        <v>14562</v>
      </c>
    </row>
    <row spans="1:3" r="11">
      <c s="4" r="A11" t="s">
        <v>40</v>
      </c>
      <c s="5" r="B11" t="n">
        <v>278965</v>
      </c>
      <c s="5" r="C11" t="n">
        <v>288851</v>
      </c>
    </row>
    <row spans="1:3" r="12">
      <c s="4" r="A12" t="s">
        <v>41</v>
      </c>
      <c s="5" r="B12" t="n">
        <v>1107829</v>
      </c>
      <c s="5" r="C12" t="n">
        <v>1025057</v>
      </c>
    </row>
    <row spans="1:3" r="13">
      <c s="4" r="A13" t="s">
        <v>42</v>
      </c>
      <c s="5" r="B13" t="n">
        <v>4154047</v>
      </c>
      <c s="5" r="C13" t="n">
        <v>4190315</v>
      </c>
    </row>
    <row spans="1:3" r="14">
      <c s="4" r="A14" t="s">
        <v>43</v>
      </c>
      <c s="5" r="B14" t="n">
        <v>150250</v>
      </c>
      <c s="5" r="C14" t="n">
        <v>150250</v>
      </c>
    </row>
    <row spans="1:3" r="15">
      <c s="4" r="A15" t="s">
        <v>44</v>
      </c>
      <c s="5" r="B15" t="n">
        <v>1628326</v>
      </c>
      <c s="5" r="C15" t="n">
        <v>1538266</v>
      </c>
    </row>
    <row spans="1:3" r="16">
      <c s="4" r="A16" t="s">
        <v>45</v>
      </c>
      <c s="5" r="B16" t="n">
        <v>471976</v>
      </c>
      <c s="5" r="C16" t="n">
        <v>440885</v>
      </c>
    </row>
    <row spans="1:3" r="17">
      <c s="4" r="A17" t="s">
        <v>46</v>
      </c>
      <c s="5" r="B17" t="n">
        <v>386205</v>
      </c>
      <c s="5" r="C17" t="n">
        <v>332600</v>
      </c>
    </row>
    <row spans="1:3" r="18">
      <c s="4" r="A18" t="s">
        <v>47</v>
      </c>
      <c s="5" r="B18" t="n">
        <v>155081</v>
      </c>
      <c s="5" r="C18" t="n">
        <v>138224</v>
      </c>
    </row>
    <row spans="1:3" r="19">
      <c s="4" r="A19" t="s">
        <v>48</v>
      </c>
      <c s="5" r="B19" t="n">
        <v>502806</v>
      </c>
      <c s="5" r="C19" t="n">
        <v>525488</v>
      </c>
    </row>
    <row spans="1:3" r="20">
      <c s="4" r="A20" t="s">
        <v>49</v>
      </c>
      <c s="5" r="B20" t="n">
        <v>9155547</v>
      </c>
      <c s="5" r="C20" t="n">
        <v>8961340</v>
      </c>
    </row>
    <row spans="1:3" r="21">
      <c s="4" r="A21" t="s">
        <v>50</v>
      </c>
      <c s="5" r="B21" t="n">
        <v>1807096</v>
      </c>
      <c s="5" r="C21" t="n">
        <v>1871136</v>
      </c>
    </row>
    <row spans="1:3" r="22">
      <c s="4" r="A22" t="s">
        <v>51</v>
      </c>
      <c s="5" r="B22" t="n">
        <v>1807096</v>
      </c>
      <c s="5" r="C22" t="n">
        <v>1871136</v>
      </c>
    </row>
    <row spans="1:3" r="23">
      <c s="4" r="A23" t="s">
        <v>52</v>
      </c>
      <c s="5" r="B23" t="n">
        <v>10962643</v>
      </c>
      <c s="5" r="C23" t="n">
        <v>10832476</v>
      </c>
    </row>
    <row spans="1:3" r="24">
      <c s="3" r="A24" t="s">
        <v>53</v>
      </c>
    </row>
    <row spans="1:3" r="25">
      <c s="4" r="A25" t="s">
        <v>54</v>
      </c>
      <c s="7" r="B25" t="n">
        <v>400000</v>
      </c>
      <c s="7" r="C25" t="n">
        <v>400000</v>
      </c>
    </row>
    <row spans="1:3" r="26">
      <c s="4" r="A26" t="s">
        <v>55</v>
      </c>
      <c s="4" r="B26" t="s">
        <v>56</v>
      </c>
      <c s="4" r="C26" t="s">
        <v>56</v>
      </c>
    </row>
    <row spans="1:3" r="27">
      <c s="4" r="A27" t="s">
        <v>57</v>
      </c>
      <c s="7" r="B27" t="n">
        <v>8093337</v>
      </c>
      <c s="7" r="C27" t="n">
        <v>8093337</v>
      </c>
    </row>
    <row spans="1:3" r="28">
      <c s="4" r="A28" t="s">
        <v>58</v>
      </c>
      <c s="5" r="B28" t="n">
        <v>-19020705</v>
      </c>
      <c s="5" r="C28" t="n">
        <v>-18608154</v>
      </c>
    </row>
    <row spans="1:3" r="29">
      <c s="4" r="A29" t="s">
        <v>59</v>
      </c>
      <c s="5" r="B29" t="n">
        <v>-414478</v>
      </c>
      <c s="5" r="C29" t="n">
        <v>-693044</v>
      </c>
    </row>
    <row spans="1:3" r="30">
      <c s="4" r="A30" t="s">
        <v>60</v>
      </c>
      <c s="5" r="B30" t="n">
        <v>-10941846</v>
      </c>
      <c s="5" r="C30" t="n">
        <v>-10807861</v>
      </c>
    </row>
    <row spans="1:3" r="31">
      <c s="4" r="A31" t="s">
        <v>61</v>
      </c>
      <c s="7" r="B31" t="n">
        <v>20797</v>
      </c>
      <c s="7" r="C31" t="n">
        <v>24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171</v>
      </c>
      <c s="2" r="B1" t="s">
        <v>72</v>
      </c>
      <c s="2" r="D1" t="s">
        <v>1</v>
      </c>
    </row>
    <row spans="1:7" r="2">
      <c s="2" r="B2" t="s">
        <v>2</v>
      </c>
      <c s="2" r="C2" t="s">
        <v>73</v>
      </c>
      <c s="2" r="D2" t="s">
        <v>2</v>
      </c>
      <c s="2" r="E2" t="s">
        <v>73</v>
      </c>
      <c s="2" r="F2" t="s">
        <v>30</v>
      </c>
      <c s="2" r="G2" t="s">
        <v>172</v>
      </c>
    </row>
    <row spans="1:7" r="3">
      <c s="3" r="A3" t="s">
        <v>113</v>
      </c>
    </row>
    <row spans="1:7" r="4">
      <c s="4" r="A4" t="s">
        <v>173</v>
      </c>
      <c s="7" r="B4" t="n">
        <v>3080</v>
      </c>
      <c s="7" r="C4" t="n">
        <v>4318</v>
      </c>
      <c s="7" r="D4" t="n">
        <v>3080</v>
      </c>
      <c s="7" r="E4" t="n">
        <v>4318</v>
      </c>
      <c s="7" r="F4" t="n">
        <v>2963</v>
      </c>
      <c s="7" r="G4" t="n">
        <v>2039</v>
      </c>
    </row>
    <row spans="1:7" r="5">
      <c s="4" r="A5" t="s">
        <v>174</v>
      </c>
      <c s="5" r="D5" t="n">
        <v>9138676</v>
      </c>
    </row>
    <row spans="1:7" r="6">
      <c s="4" r="A6" t="s">
        <v>58</v>
      </c>
      <c s="5" r="B6" t="n">
        <v>-19020705</v>
      </c>
      <c s="5" r="D6" t="n">
        <v>-19020705</v>
      </c>
      <c s="7" r="F6" t="n">
        <v>-18608154</v>
      </c>
    </row>
    <row spans="1:7" r="7">
      <c s="4" r="A7" t="s">
        <v>87</v>
      </c>
      <c s="7" r="B7" t="n">
        <v>-136725</v>
      </c>
      <c s="7" r="C7" t="n">
        <v>-145914</v>
      </c>
      <c s="7" r="D7" t="n">
        <v>-412551</v>
      </c>
      <c s="7" r="E7" t="n">
        <v>-44365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175</v>
      </c>
      <c s="2" r="B1" t="s">
        <v>2</v>
      </c>
      <c s="2" r="C1" t="s">
        <v>30</v>
      </c>
      <c s="2" r="D1" t="s">
        <v>73</v>
      </c>
    </row>
    <row spans="1:4" r="2">
      <c s="4" r="A2" t="s">
        <v>176</v>
      </c>
    </row>
    <row spans="1:4" r="3">
      <c s="4" r="A3" t="s">
        <v>177</v>
      </c>
      <c s="9" r="B3" t="n">
        <v>6.3638</v>
      </c>
      <c s="9" r="C3" t="n">
        <v>6.146</v>
      </c>
    </row>
    <row spans="1:4" r="4">
      <c s="4" r="A4" t="s">
        <v>178</v>
      </c>
    </row>
    <row spans="1:4" r="5">
      <c s="4" r="A5" t="s">
        <v>177</v>
      </c>
      <c s="9" r="B5" t="n">
        <v>6.1735</v>
      </c>
      <c s="9" r="D5" t="n">
        <v>6.16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s="1" r="A1" t="s">
        <v>179</v>
      </c>
      <c s="2" r="B1" t="s">
        <v>1</v>
      </c>
    </row>
    <row spans="1:2" r="2">
      <c s="2" r="B2" t="s">
        <v>180</v>
      </c>
    </row>
    <row spans="1:2" r="3">
      <c s="3" r="A3" t="s">
        <v>118</v>
      </c>
    </row>
    <row spans="1:2" r="4">
      <c s="4" r="A4" t="s">
        <v>181</v>
      </c>
      <c s="5" r="B4" t="n">
        <v>2420176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2</v>
      </c>
      <c s="2" r="B1" t="s">
        <v>2</v>
      </c>
      <c s="2" r="C1" t="s">
        <v>30</v>
      </c>
    </row>
    <row spans="1:3" r="2">
      <c s="3" r="A2" t="s">
        <v>183</v>
      </c>
    </row>
    <row spans="1:3" r="3">
      <c s="4" r="A3" t="s">
        <v>184</v>
      </c>
      <c s="7" r="B3" t="n">
        <v>4154047</v>
      </c>
      <c s="7" r="C3" t="n">
        <v>4190315</v>
      </c>
    </row>
    <row spans="1:3" r="4">
      <c s="4" r="A4" t="s">
        <v>185</v>
      </c>
      <c s="5" r="B4" t="n">
        <v>5261876</v>
      </c>
      <c s="5" r="C4" t="n">
        <v>5215372</v>
      </c>
    </row>
    <row spans="1:3" r="5">
      <c s="4" r="A5" t="s">
        <v>186</v>
      </c>
    </row>
    <row spans="1:3" r="6">
      <c s="3" r="A6" t="s">
        <v>183</v>
      </c>
    </row>
    <row spans="1:3" r="7">
      <c s="4" r="A7" t="s">
        <v>184</v>
      </c>
      <c s="5" r="B7" t="n">
        <v>4154047</v>
      </c>
      <c s="5" r="C7" t="n">
        <v>4190315</v>
      </c>
    </row>
    <row spans="1:3" r="8">
      <c s="4" r="A8" t="s">
        <v>187</v>
      </c>
    </row>
    <row spans="1:3" r="9">
      <c s="3" r="A9" t="s">
        <v>183</v>
      </c>
    </row>
    <row spans="1:3" r="10">
      <c s="4" r="A10" t="s">
        <v>184</v>
      </c>
      <c s="5" r="B10" t="n">
        <v>1107829</v>
      </c>
      <c s="5" r="C10" t="n">
        <v>1025057</v>
      </c>
    </row>
    <row spans="1:3" r="11">
      <c s="4" r="A11" t="s">
        <v>188</v>
      </c>
    </row>
    <row spans="1:3" r="12">
      <c s="3" r="A12" t="s">
        <v>183</v>
      </c>
    </row>
    <row spans="1:3" r="13">
      <c s="4" r="A13" t="s">
        <v>189</v>
      </c>
      <c s="5" r="B13" t="n">
        <v>3437650</v>
      </c>
      <c s="5" r="C13" t="n">
        <v>3553939</v>
      </c>
    </row>
    <row spans="1:3" r="14">
      <c s="4" r="A14" t="s">
        <v>190</v>
      </c>
    </row>
    <row spans="1:3" r="15">
      <c s="3" r="A15" t="s">
        <v>183</v>
      </c>
    </row>
    <row spans="1:3" r="16">
      <c s="4" r="A16" t="s">
        <v>191</v>
      </c>
      <c s="5" r="B16" t="n">
        <v>-12676</v>
      </c>
      <c s="5" r="C16" t="n">
        <v>-13624</v>
      </c>
    </row>
    <row spans="1:3" r="17">
      <c s="4" r="A17" t="s">
        <v>192</v>
      </c>
    </row>
    <row spans="1:3" r="18">
      <c s="3" r="A18" t="s">
        <v>183</v>
      </c>
    </row>
    <row spans="1:3" r="19">
      <c s="4" r="A19" t="s">
        <v>193</v>
      </c>
      <c s="5" r="B19" t="n">
        <v>729073</v>
      </c>
      <c s="5" r="C19" t="n">
        <v>650000</v>
      </c>
    </row>
    <row spans="1:3" r="20">
      <c s="4" r="A20" t="s">
        <v>194</v>
      </c>
    </row>
    <row spans="1:3" r="21">
      <c s="3" r="A21" t="s">
        <v>183</v>
      </c>
    </row>
    <row spans="1:3" r="22">
      <c s="4" r="A22" t="s">
        <v>191</v>
      </c>
      <c s="7" r="B22" t="n">
        <v>1107829</v>
      </c>
      <c s="7" r="C22" t="n">
        <v>10250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4"/>
  </cols>
  <sheetData>
    <row spans="1:6" r="1">
      <c s="1" r="A1" t="s">
        <v>195</v>
      </c>
      <c s="2" r="B1" t="s">
        <v>196</v>
      </c>
      <c s="2" r="C1" t="s">
        <v>197</v>
      </c>
      <c s="2" r="D1" t="s">
        <v>198</v>
      </c>
      <c s="2" r="E1" t="s">
        <v>199</v>
      </c>
      <c s="2" r="F1" t="s">
        <v>200</v>
      </c>
    </row>
    <row spans="1:6" r="2">
      <c s="3" r="A2" t="s">
        <v>183</v>
      </c>
    </row>
    <row spans="1:6" r="3">
      <c s="4" r="A3" t="s">
        <v>201</v>
      </c>
      <c s="4" r="F3" t="s">
        <v>202</v>
      </c>
    </row>
    <row spans="1:6" r="4">
      <c s="4" r="A4" t="s">
        <v>203</v>
      </c>
    </row>
    <row spans="1:6" r="5">
      <c s="3" r="A5" t="s">
        <v>183</v>
      </c>
    </row>
    <row spans="1:6" r="6">
      <c s="4" r="A6" t="s">
        <v>204</v>
      </c>
      <c s="7" r="D6" t="n">
        <v>1107829</v>
      </c>
    </row>
    <row spans="1:6" r="7">
      <c s="4" r="A7" t="s">
        <v>205</v>
      </c>
    </row>
    <row spans="1:6" r="8">
      <c s="3" r="A8" t="s">
        <v>183</v>
      </c>
    </row>
    <row spans="1:6" r="9">
      <c s="4" r="A9" t="s">
        <v>206</v>
      </c>
      <c s="7" r="B9" t="n">
        <v>157000</v>
      </c>
    </row>
    <row spans="1:6" r="10">
      <c s="4" r="A10" t="s">
        <v>207</v>
      </c>
    </row>
    <row spans="1:6" r="11">
      <c s="3" r="A11" t="s">
        <v>183</v>
      </c>
    </row>
    <row spans="1:6" r="12">
      <c s="4" r="A12" t="s">
        <v>204</v>
      </c>
      <c s="7" r="E12" t="n">
        <v>1025057</v>
      </c>
    </row>
    <row spans="1:6" r="13">
      <c s="4" r="A13" t="s">
        <v>208</v>
      </c>
    </row>
    <row spans="1:6" r="14">
      <c s="3" r="A14" t="s">
        <v>183</v>
      </c>
    </row>
    <row spans="1:6" r="15">
      <c s="4" r="A15" t="s">
        <v>209</v>
      </c>
      <c s="10" r="C15" t="n">
        <v>1000000</v>
      </c>
    </row>
    <row spans="1:6" r="16">
      <c s="4" r="A16" t="s">
        <v>188</v>
      </c>
    </row>
    <row spans="1:6" r="17">
      <c s="3" r="A17" t="s">
        <v>183</v>
      </c>
    </row>
    <row spans="1:6" r="18">
      <c s="4" r="A18" t="s">
        <v>210</v>
      </c>
      <c s="4" r="D18" t="s">
        <v>211</v>
      </c>
    </row>
    <row spans="1:6" r="19">
      <c s="4" r="A19" t="s">
        <v>212</v>
      </c>
    </row>
    <row spans="1:6" r="20">
      <c s="3" r="A20" t="s">
        <v>183</v>
      </c>
    </row>
    <row spans="1:6" r="21">
      <c s="4" r="A21" t="s">
        <v>201</v>
      </c>
      <c s="4" r="D21" t="s">
        <v>202</v>
      </c>
    </row>
    <row spans="1:6" r="22">
      <c s="4" r="A22" t="s">
        <v>213</v>
      </c>
    </row>
    <row spans="1:6" r="23">
      <c s="3" r="A23" t="s">
        <v>183</v>
      </c>
    </row>
    <row spans="1:6" r="24">
      <c s="4" r="A24" t="s">
        <v>204</v>
      </c>
      <c s="7" r="D24" t="n">
        <v>3437650</v>
      </c>
      <c s="5" r="E24" t="n">
        <v>3553939</v>
      </c>
    </row>
    <row spans="1:6" r="25">
      <c s="4" r="A25" t="s">
        <v>214</v>
      </c>
    </row>
    <row spans="1:6" r="26">
      <c s="3" r="A26" t="s">
        <v>183</v>
      </c>
    </row>
    <row spans="1:6" r="27">
      <c s="4" r="A27" t="s">
        <v>215</v>
      </c>
      <c s="5" r="D27" t="n">
        <v>12676</v>
      </c>
      <c s="5" r="E27" t="n">
        <v>13624</v>
      </c>
    </row>
    <row spans="1:6" r="28">
      <c s="4" r="A28" t="s">
        <v>216</v>
      </c>
    </row>
    <row spans="1:6" r="29">
      <c s="3" r="A29" t="s">
        <v>183</v>
      </c>
    </row>
    <row spans="1:6" r="30">
      <c s="4" r="A30" t="s">
        <v>204</v>
      </c>
      <c s="7" r="D30" t="n">
        <v>729073</v>
      </c>
      <c s="7" r="E30" t="n">
        <v>6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217</v>
      </c>
      <c s="2" r="B1" t="s">
        <v>2</v>
      </c>
      <c s="2" r="C1" t="s">
        <v>30</v>
      </c>
      <c s="2" r="D1" t="s">
        <v>200</v>
      </c>
    </row>
    <row spans="1:4" r="2">
      <c s="3" r="A2" t="s">
        <v>124</v>
      </c>
    </row>
    <row spans="1:4" r="3">
      <c s="4" r="A3" t="s">
        <v>218</v>
      </c>
      <c s="4" r="D3" t="s">
        <v>202</v>
      </c>
    </row>
    <row spans="1:4" r="4">
      <c s="4" r="A4" t="s">
        <v>219</v>
      </c>
      <c s="7" r="B4" t="n">
        <v>150250</v>
      </c>
      <c s="7" r="C4" t="n">
        <v>150250</v>
      </c>
    </row>
    <row spans="1:4" r="5">
      <c s="4" r="A5" t="s">
        <v>47</v>
      </c>
      <c s="5" r="B5" t="n">
        <v>155081</v>
      </c>
      <c s="5" r="C5" t="n">
        <v>138224</v>
      </c>
    </row>
    <row spans="1:4" r="6">
      <c s="4" r="A6" t="s">
        <v>220</v>
      </c>
      <c s="7" r="B6" t="n">
        <v>386205</v>
      </c>
      <c s="7" r="C6" t="n">
        <v>332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21</v>
      </c>
      <c s="2" r="B1" t="s">
        <v>1</v>
      </c>
    </row>
    <row spans="1:3" r="2">
      <c s="2" r="B2" t="s">
        <v>222</v>
      </c>
    </row>
    <row spans="1:3" r="3">
      <c s="3" r="A3" t="s">
        <v>223</v>
      </c>
    </row>
    <row spans="1:3" r="4">
      <c s="4" r="A4" t="s">
        <v>224</v>
      </c>
      <c s="5" r="B4" t="n">
        <v>1232600</v>
      </c>
    </row>
    <row spans="1:3" r="5">
      <c s="4" r="A5" t="s">
        <v>225</v>
      </c>
      <c s="4" r="B5" t="s">
        <v>56</v>
      </c>
    </row>
    <row spans="1:3" r="6">
      <c s="4" r="A6" t="s">
        <v>226</v>
      </c>
      <c s="4" r="B6" t="s">
        <v>56</v>
      </c>
    </row>
    <row spans="1:3" r="7">
      <c s="4" r="A7" t="s">
        <v>227</v>
      </c>
      <c s="4" r="B7" t="s">
        <v>56</v>
      </c>
    </row>
    <row spans="1:3" r="8">
      <c s="4" r="A8" t="s">
        <v>228</v>
      </c>
      <c s="5" r="B8" t="n">
        <v>1232600</v>
      </c>
    </row>
    <row spans="1:3" r="9">
      <c s="4" r="A9" t="s">
        <v>229</v>
      </c>
      <c s="5" r="B9" t="n">
        <v>1232600</v>
      </c>
    </row>
    <row spans="1:3" r="10">
      <c s="3" r="A10" t="s">
        <v>230</v>
      </c>
    </row>
    <row spans="1:3" r="11">
      <c s="4" r="A11" t="s">
        <v>231</v>
      </c>
      <c s="8" r="B11" t="n">
        <v>0.175</v>
      </c>
    </row>
    <row spans="1:3" r="12">
      <c s="4" r="A12" t="s">
        <v>232</v>
      </c>
      <c s="4" r="B12" t="s">
        <v>56</v>
      </c>
    </row>
    <row spans="1:3" r="13">
      <c s="4" r="A13" t="s">
        <v>233</v>
      </c>
      <c s="4" r="B13" t="s">
        <v>56</v>
      </c>
    </row>
    <row spans="1:3" r="14">
      <c s="4" r="A14" t="s">
        <v>234</v>
      </c>
      <c s="4" r="B14" t="s">
        <v>56</v>
      </c>
    </row>
    <row spans="1:3" r="15">
      <c s="4" r="A15" t="s">
        <v>235</v>
      </c>
      <c s="8" r="B15" t="n">
        <v>0.175</v>
      </c>
    </row>
    <row spans="1:3" r="16">
      <c s="4" r="A16" t="s">
        <v>236</v>
      </c>
      <c s="8" r="B16" t="n">
        <v>0.175</v>
      </c>
    </row>
    <row spans="1:3" r="17">
      <c s="3" r="A17" t="s">
        <v>237</v>
      </c>
    </row>
    <row spans="1:3" r="18">
      <c s="4" r="A18" t="s">
        <v>238</v>
      </c>
      <c s="4" r="B18" t="s">
        <v>56</v>
      </c>
      <c s="4" r="C18" t="s">
        <v>239</v>
      </c>
    </row>
    <row spans="1:3" r="19">
      <c s="4" r="A19" t="s">
        <v>240</v>
      </c>
      <c s="4" r="B19" t="s">
        <v>56</v>
      </c>
      <c s="4" r="C19" t="s">
        <v>239</v>
      </c>
    </row>
    <row spans="1:3" r="20">
      <c s="4" r="A20" t="s">
        <v>241</v>
      </c>
      <c s="4" r="B20" t="s">
        <v>56</v>
      </c>
      <c s="4" r="C20" t="s">
        <v>239</v>
      </c>
    </row>
    <row spans="1:3" r="21">
      <c s="3" r="A21" t="s">
        <v>242</v>
      </c>
    </row>
    <row spans="1:3" r="22">
      <c s="4" r="A22" t="s">
        <v>231</v>
      </c>
      <c s="4" r="B22" t="s">
        <v>243</v>
      </c>
    </row>
    <row spans="1:3" r="23">
      <c s="4" r="A23" t="s">
        <v>235</v>
      </c>
      <c s="4" r="B23" t="s">
        <v>244</v>
      </c>
    </row>
    <row spans="1:3" r="24">
      <c s="4" r="A24" t="s">
        <v>236</v>
      </c>
      <c s="4" r="B24" t="s">
        <v>244</v>
      </c>
    </row>
    <row spans="1:3" r="25">
      <c r="A25" t="n"/>
    </row>
    <row spans="1:3" r="26">
      <c s="4" r="A26" t="s">
        <v>239</v>
      </c>
      <c s="4" r="B26" t="s">
        <v>245</v>
      </c>
    </row>
  </sheetData>
  <mergeCells count="5">
    <mergeCell ref="A1:A2"/>
    <mergeCell ref="B1:C1"/>
    <mergeCell ref="B2:C2"/>
    <mergeCell ref="A25:C25"/>
    <mergeCell ref="B26:C2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6</v>
      </c>
      <c s="2" r="B1" t="s">
        <v>247</v>
      </c>
      <c s="2" r="C1" t="s">
        <v>2</v>
      </c>
    </row>
    <row spans="1:3" r="2">
      <c s="3" r="A2" t="s">
        <v>248</v>
      </c>
    </row>
    <row spans="1:3" r="3">
      <c s="4" r="A3" t="s">
        <v>249</v>
      </c>
      <c s="11" r="C3" t="n">
        <v>0.0012</v>
      </c>
    </row>
    <row spans="1:3" r="4">
      <c s="4" r="A4" t="s">
        <v>250</v>
      </c>
    </row>
    <row spans="1:3" r="5">
      <c s="3" r="A5" t="s">
        <v>248</v>
      </c>
    </row>
    <row spans="1:3" r="6">
      <c s="4" r="A6" t="s">
        <v>251</v>
      </c>
      <c s="5" r="B6"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68"/>
    <col customWidth="1" max="3" min="3" width="68"/>
    <col customWidth="1" max="4" min="4" width="21"/>
  </cols>
  <sheetData>
    <row spans="1:4" r="1">
      <c s="1" r="A1" t="s">
        <v>252</v>
      </c>
      <c s="2" r="B1" t="s">
        <v>196</v>
      </c>
      <c s="2" r="C1" t="s">
        <v>197</v>
      </c>
      <c s="2" r="D1" t="s">
        <v>198</v>
      </c>
    </row>
    <row spans="1:4" r="2">
      <c s="4" r="A2" t="s">
        <v>253</v>
      </c>
    </row>
    <row spans="1:4" r="3">
      <c s="4" r="A3" t="s">
        <v>254</v>
      </c>
      <c s="7" r="D3" t="n">
        <v>2000000</v>
      </c>
    </row>
    <row spans="1:4" r="4">
      <c s="4" r="A4" t="s">
        <v>255</v>
      </c>
    </row>
    <row spans="1:4" r="5">
      <c s="4" r="A5" t="s">
        <v>256</v>
      </c>
      <c s="5" r="D5" t="n">
        <v>18000000</v>
      </c>
    </row>
    <row spans="1:4" r="6">
      <c s="4" r="A6" t="s">
        <v>257</v>
      </c>
    </row>
    <row spans="1:4" r="7">
      <c s="4" r="A7" t="s">
        <v>256</v>
      </c>
      <c s="7" r="D7" t="n">
        <v>24000000</v>
      </c>
    </row>
    <row spans="1:4" r="8">
      <c s="4" r="A8" t="s">
        <v>205</v>
      </c>
    </row>
    <row spans="1:4" r="9">
      <c s="4" r="A9" t="s">
        <v>258</v>
      </c>
      <c s="7" r="B9" t="n">
        <v>157000</v>
      </c>
    </row>
    <row spans="1:4" r="10">
      <c s="4" r="A10" t="s">
        <v>259</v>
      </c>
      <c s="4" r="B10" t="s">
        <v>260</v>
      </c>
      <c s="4" r="C10" t="s">
        <v>260</v>
      </c>
    </row>
    <row spans="1:4" r="11">
      <c s="4" r="A11" t="s">
        <v>208</v>
      </c>
    </row>
    <row spans="1:4" r="12">
      <c s="4" r="A12" t="s">
        <v>261</v>
      </c>
      <c s="10" r="C12" t="n">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62</v>
      </c>
      <c s="2" r="B1" t="s">
        <v>72</v>
      </c>
      <c s="2" r="D1" t="s">
        <v>1</v>
      </c>
    </row>
    <row spans="1:5" r="2">
      <c s="2" r="B2" t="s">
        <v>2</v>
      </c>
      <c s="2" r="C2" t="s">
        <v>73</v>
      </c>
      <c s="2" r="D2" t="s">
        <v>2</v>
      </c>
      <c s="2" r="E2" t="s">
        <v>73</v>
      </c>
    </row>
    <row spans="1:5" r="3">
      <c s="3" r="A3" t="s">
        <v>133</v>
      </c>
    </row>
    <row spans="1:5" r="4">
      <c s="4" r="A4" t="s">
        <v>263</v>
      </c>
      <c s="7" r="B4" t="n">
        <v>-136725</v>
      </c>
      <c s="7" r="C4" t="n">
        <v>-145914</v>
      </c>
      <c s="7" r="D4" t="n">
        <v>-412551</v>
      </c>
      <c s="7" r="E4" t="n">
        <v>-443658</v>
      </c>
    </row>
    <row spans="1:5" r="5">
      <c s="4" r="A5" t="s">
        <v>264</v>
      </c>
      <c s="4" r="D5" t="s">
        <v>265</v>
      </c>
      <c s="4" r="E5" t="s">
        <v>265</v>
      </c>
    </row>
    <row spans="1:5" r="6">
      <c s="4" r="A6" t="s">
        <v>266</v>
      </c>
      <c s="7" r="D6" t="n">
        <v>-140267</v>
      </c>
      <c s="7" r="E6" t="n">
        <v>-150844</v>
      </c>
    </row>
    <row spans="1:5" r="7">
      <c s="3" r="A7" t="s">
        <v>267</v>
      </c>
    </row>
    <row spans="1:5" r="8">
      <c s="4" r="A8" t="s">
        <v>268</v>
      </c>
      <c s="5" r="D8" t="n">
        <v>17465</v>
      </c>
      <c s="5" r="E8" t="n">
        <v>22062</v>
      </c>
    </row>
    <row spans="1:5" r="9">
      <c s="4" r="A9" t="s">
        <v>269</v>
      </c>
      <c s="5" r="D9" t="n">
        <v>92202</v>
      </c>
      <c s="5" r="E9" t="n">
        <v>98182</v>
      </c>
    </row>
    <row spans="1:5" r="10">
      <c s="4" r="A10" t="s">
        <v>270</v>
      </c>
      <c s="7" r="D10" t="n">
        <v>30600</v>
      </c>
      <c s="7" r="E10" t="n">
        <v>30600</v>
      </c>
    </row>
    <row spans="1:5" r="11">
      <c s="4" r="A11" t="s">
        <v>271</v>
      </c>
      <c s="4" r="B11" t="s">
        <v>56</v>
      </c>
      <c s="4" r="C11" t="s">
        <v>56</v>
      </c>
      <c s="4" r="D11" t="s">
        <v>56</v>
      </c>
      <c s="4" r="E11" t="s">
        <v>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30</v>
      </c>
    </row>
    <row spans="1:3" r="2">
      <c s="3" r="A2" t="s">
        <v>63</v>
      </c>
    </row>
    <row spans="1:3" r="3">
      <c s="4" r="A3" t="s">
        <v>64</v>
      </c>
      <c s="8" r="B3" t="n">
        <v>0.001</v>
      </c>
      <c s="8" r="C3" t="n">
        <v>0.001</v>
      </c>
    </row>
    <row spans="1:3" r="4">
      <c s="4" r="A4" t="s">
        <v>65</v>
      </c>
      <c s="5" r="B4" t="n">
        <v>400000000</v>
      </c>
      <c s="5" r="C4" t="n">
        <v>400000000</v>
      </c>
    </row>
    <row spans="1:3" r="5">
      <c s="4" r="A5" t="s">
        <v>66</v>
      </c>
      <c s="5" r="B5" t="n">
        <v>400000000</v>
      </c>
      <c s="5" r="C5" t="n">
        <v>400000000</v>
      </c>
    </row>
    <row spans="1:3" r="6">
      <c s="4" r="A6" t="s">
        <v>67</v>
      </c>
      <c s="5" r="B6" t="n">
        <v>400000000</v>
      </c>
      <c s="5" r="C6" t="n">
        <v>400000000</v>
      </c>
    </row>
    <row spans="1:3" r="7">
      <c s="4" r="A7" t="s">
        <v>68</v>
      </c>
      <c s="8" r="B7" t="n">
        <v>0.001</v>
      </c>
      <c s="8" r="C7" t="n">
        <v>0.001</v>
      </c>
    </row>
    <row spans="1:3" r="8">
      <c s="4" r="A8" t="s">
        <v>69</v>
      </c>
      <c s="5" r="B8" t="n">
        <v>20000000</v>
      </c>
      <c s="5" r="C8" t="n">
        <v>20000000</v>
      </c>
    </row>
    <row spans="1:3" r="9">
      <c s="4" r="A9" t="s">
        <v>70</v>
      </c>
      <c s="4" r="B9" t="s">
        <v>56</v>
      </c>
      <c s="4" r="C9" t="s">
        <v>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72</v>
      </c>
      <c s="2" r="B1" t="s">
        <v>2</v>
      </c>
      <c s="2" r="C1" t="s">
        <v>30</v>
      </c>
    </row>
    <row spans="1:3" r="2">
      <c s="3" r="A2" t="s">
        <v>133</v>
      </c>
    </row>
    <row spans="1:3" r="3">
      <c s="4" r="A3" t="s">
        <v>273</v>
      </c>
      <c s="7" r="B3" t="n">
        <v>3038886</v>
      </c>
      <c s="7" r="C3" t="n">
        <v>3167589</v>
      </c>
    </row>
    <row spans="1:3" r="4">
      <c s="4" r="A4" t="s">
        <v>274</v>
      </c>
      <c s="7" r="B4" t="n">
        <v>-3038886</v>
      </c>
      <c s="7" r="C4" t="n">
        <v>-3167589</v>
      </c>
    </row>
    <row spans="1:3" r="5">
      <c s="4" r="A5" t="s">
        <v>275</v>
      </c>
      <c s="4" r="B5" t="s">
        <v>56</v>
      </c>
      <c s="4" r="C5" t="s">
        <v>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r="A1" t="s">
        <v>276</v>
      </c>
      <c s="2" r="B1" t="s">
        <v>198</v>
      </c>
    </row>
    <row spans="1:2" r="2">
      <c s="3" r="A2" t="s">
        <v>133</v>
      </c>
    </row>
    <row spans="1:2" r="3">
      <c s="4" r="A3" t="s">
        <v>277</v>
      </c>
      <c s="7" r="B3" t="n">
        <v>7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278</v>
      </c>
      <c s="2" r="B1" t="s">
        <v>279</v>
      </c>
      <c s="2" r="C1" t="s">
        <v>280</v>
      </c>
      <c s="2" r="D1" t="s">
        <v>196</v>
      </c>
      <c s="2" r="E1" t="s">
        <v>197</v>
      </c>
    </row>
    <row spans="1:5" r="2">
      <c s="4" r="A2" t="s">
        <v>206</v>
      </c>
      <c s="7" r="D2" t="n">
        <v>157000</v>
      </c>
    </row>
    <row spans="1:5" r="3">
      <c s="4" r="A3" t="s">
        <v>281</v>
      </c>
    </row>
    <row spans="1:5" r="4">
      <c s="4" r="A4" t="s">
        <v>209</v>
      </c>
      <c s="10" r="E4" t="n">
        <v>1000000</v>
      </c>
    </row>
    <row spans="1:5" r="5">
      <c s="4" r="A5" t="s">
        <v>282</v>
      </c>
    </row>
    <row spans="1:5" r="6">
      <c s="4" r="A6" t="s">
        <v>206</v>
      </c>
      <c s="7" r="B6" t="n">
        <v>160000</v>
      </c>
    </row>
    <row spans="1:5" r="7">
      <c s="4" r="A7" t="s">
        <v>283</v>
      </c>
    </row>
    <row spans="1:5" r="8">
      <c s="4" r="A8" t="s">
        <v>209</v>
      </c>
      <c s="10" r="C8"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4" r="B4" t="s">
        <v>56</v>
      </c>
      <c s="4" r="C4" t="s">
        <v>56</v>
      </c>
      <c s="4" r="D4" t="s">
        <v>56</v>
      </c>
      <c s="4" r="E4" t="s">
        <v>56</v>
      </c>
    </row>
    <row spans="1:5" r="5">
      <c s="3" r="A5" t="s">
        <v>76</v>
      </c>
    </row>
    <row spans="1:5" r="6">
      <c s="4" r="A6" t="s">
        <v>77</v>
      </c>
      <c s="7" r="B6" t="n">
        <v>72968</v>
      </c>
      <c s="7" r="C6" t="n">
        <v>82690</v>
      </c>
      <c s="7" r="D6" t="n">
        <v>220510</v>
      </c>
      <c s="7" r="E6" t="n">
        <v>254888</v>
      </c>
    </row>
    <row spans="1:5" r="7">
      <c s="4" r="A7" t="s">
        <v>78</v>
      </c>
      <c s="5" r="B7" t="n">
        <v>39860</v>
      </c>
      <c s="5" r="C7" t="n">
        <v>40661</v>
      </c>
      <c s="5" r="D7" t="n">
        <v>121487</v>
      </c>
      <c s="5" r="E7" t="n">
        <v>121750</v>
      </c>
    </row>
    <row spans="1:5" r="8">
      <c s="4" r="A8" t="s">
        <v>79</v>
      </c>
      <c s="5" r="B8" t="n">
        <v>112828</v>
      </c>
      <c s="5" r="C8" t="n">
        <v>123351</v>
      </c>
      <c s="5" r="D8" t="n">
        <v>341997</v>
      </c>
      <c s="5" r="E8" t="n">
        <v>376638</v>
      </c>
    </row>
    <row spans="1:5" r="9">
      <c s="4" r="A9" t="s">
        <v>80</v>
      </c>
      <c s="5" r="B9" t="n">
        <v>-112828</v>
      </c>
      <c s="5" r="C9" t="n">
        <v>-123351</v>
      </c>
      <c s="5" r="D9" t="n">
        <v>-341997</v>
      </c>
      <c s="5" r="E9" t="n">
        <v>-376638</v>
      </c>
    </row>
    <row spans="1:5" r="10">
      <c s="3" r="A10" t="s">
        <v>81</v>
      </c>
    </row>
    <row spans="1:5" r="11">
      <c s="4" r="A11" t="s">
        <v>82</v>
      </c>
      <c s="5" r="B11" t="n">
        <v>-18208</v>
      </c>
      <c s="5" r="C11" t="n">
        <v>-16855</v>
      </c>
      <c s="5" r="D11" t="n">
        <v>-53605</v>
      </c>
      <c s="5" r="E11" t="n">
        <v>-49406</v>
      </c>
    </row>
    <row spans="1:5" r="12">
      <c s="4" r="A12" t="s">
        <v>83</v>
      </c>
      <c s="5" r="B12" t="n">
        <v>-5689</v>
      </c>
      <c s="5" r="C12" t="n">
        <v>-5708</v>
      </c>
      <c s="5" r="D12" t="n">
        <v>-16949</v>
      </c>
      <c s="5" r="E12" t="n">
        <v>-17614</v>
      </c>
    </row>
    <row spans="1:5" r="13">
      <c s="4" r="A13" t="s">
        <v>84</v>
      </c>
      <c s="5" r="B13" t="n">
        <v>-23897</v>
      </c>
      <c s="5" r="C13" t="n">
        <v>-22563</v>
      </c>
      <c s="5" r="D13" t="n">
        <v>-70554</v>
      </c>
      <c s="5" r="E13" t="n">
        <v>-67020</v>
      </c>
    </row>
    <row spans="1:5" r="14">
      <c s="4" r="A14" t="s">
        <v>85</v>
      </c>
      <c s="7" r="B14" t="n">
        <v>-136725</v>
      </c>
      <c s="7" r="C14" t="n">
        <v>-145914</v>
      </c>
      <c s="7" r="D14" t="n">
        <v>-412551</v>
      </c>
      <c s="7" r="E14" t="n">
        <v>-443658</v>
      </c>
    </row>
    <row spans="1:5" r="15">
      <c s="4" r="A15" t="s">
        <v>86</v>
      </c>
      <c s="4" r="B15" t="s">
        <v>56</v>
      </c>
      <c s="4" r="C15" t="s">
        <v>56</v>
      </c>
      <c s="4" r="D15" t="s">
        <v>56</v>
      </c>
      <c s="4" r="E15" t="s">
        <v>56</v>
      </c>
    </row>
    <row spans="1:5" r="16">
      <c s="4" r="A16" t="s">
        <v>87</v>
      </c>
      <c s="7" r="B16" t="n">
        <v>-136725</v>
      </c>
      <c s="7" r="C16" t="n">
        <v>-145914</v>
      </c>
      <c s="7" r="D16" t="n">
        <v>-412551</v>
      </c>
      <c s="7" r="E16" t="n">
        <v>-443658</v>
      </c>
    </row>
    <row spans="1:5" r="17">
      <c s="3" r="A17" t="s">
        <v>88</v>
      </c>
    </row>
    <row spans="1:5" r="18">
      <c s="4" r="A18" t="s">
        <v>89</v>
      </c>
      <c s="5" r="B18" t="n">
        <v>327472</v>
      </c>
      <c s="5" r="C18" t="n">
        <v>-82962</v>
      </c>
      <c s="5" r="D18" t="n">
        <v>278566</v>
      </c>
      <c s="5" r="E18" t="n">
        <v>105414</v>
      </c>
    </row>
    <row spans="1:5" r="19">
      <c s="4" r="A19" t="s">
        <v>90</v>
      </c>
      <c s="7" r="B19" t="n">
        <v>190747</v>
      </c>
      <c s="7" r="C19" t="n">
        <v>-228876</v>
      </c>
      <c s="7" r="D19" t="n">
        <v>-133985</v>
      </c>
      <c s="7" r="E19" t="n">
        <v>-338244</v>
      </c>
    </row>
    <row spans="1:5" r="20">
      <c s="4" r="A20" t="s">
        <v>91</v>
      </c>
      <c s="7" r="B20" t="n">
        <v>0</v>
      </c>
      <c s="7" r="C20" t="n">
        <v>0</v>
      </c>
      <c s="7" r="D20" t="n">
        <v>0</v>
      </c>
      <c s="7" r="E20" t="n">
        <v>0</v>
      </c>
    </row>
    <row spans="1:5" r="21">
      <c s="4" r="A21" t="s">
        <v>92</v>
      </c>
      <c s="5" r="B21" t="n">
        <v>400000000</v>
      </c>
      <c s="5" r="C21" t="n">
        <v>400000000</v>
      </c>
      <c s="5" r="D21" t="n">
        <v>400000000</v>
      </c>
      <c s="5" r="E21" t="n">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3</v>
      </c>
      <c s="2" r="B1" t="s">
        <v>1</v>
      </c>
    </row>
    <row spans="1:3" r="2">
      <c s="2" r="B2" t="s">
        <v>2</v>
      </c>
      <c s="2" r="C2" t="s">
        <v>73</v>
      </c>
    </row>
    <row spans="1:3" r="3">
      <c s="3" r="A3" t="s">
        <v>94</v>
      </c>
    </row>
    <row spans="1:3" r="4">
      <c s="4" r="A4" t="s">
        <v>87</v>
      </c>
      <c s="7" r="B4" t="n">
        <v>-412551</v>
      </c>
      <c s="7" r="C4" t="n">
        <v>-443658</v>
      </c>
    </row>
    <row spans="1:3" r="5">
      <c s="3" r="A5" t="s">
        <v>95</v>
      </c>
    </row>
    <row spans="1:3" r="6">
      <c s="4" r="A6" t="s">
        <v>96</v>
      </c>
      <c s="5" r="B6" t="n">
        <v>3293</v>
      </c>
      <c s="5" r="C6" t="n">
        <v>3298</v>
      </c>
    </row>
    <row spans="1:3" r="7">
      <c s="4" r="A7" t="s">
        <v>97</v>
      </c>
      <c s="5" r="B7" t="n">
        <v>53605</v>
      </c>
      <c s="5" r="C7" t="n">
        <v>49407</v>
      </c>
    </row>
    <row spans="1:3" r="8">
      <c s="4" r="A8" t="s">
        <v>98</v>
      </c>
      <c s="5" r="B8" t="n">
        <v>16857</v>
      </c>
      <c s="5" r="C8" t="n">
        <v>16857</v>
      </c>
    </row>
    <row spans="1:3" r="9">
      <c s="3" r="A9" t="s">
        <v>99</v>
      </c>
    </row>
    <row spans="1:3" r="10">
      <c s="4" r="A10" t="s">
        <v>44</v>
      </c>
      <c s="5" r="B10" t="n">
        <v>110604</v>
      </c>
      <c s="5" r="C10" t="n">
        <v>151907</v>
      </c>
    </row>
    <row spans="1:3" r="11">
      <c s="4" r="A11" t="s">
        <v>45</v>
      </c>
      <c s="5" r="B11" t="n">
        <v>47604</v>
      </c>
      <c s="5" r="C11" t="n">
        <v>47676</v>
      </c>
    </row>
    <row spans="1:3" r="12">
      <c s="4" r="A12" t="s">
        <v>41</v>
      </c>
      <c s="5" r="B12" t="n">
        <v>121487</v>
      </c>
      <c s="5" r="C12" t="n">
        <v>121672</v>
      </c>
    </row>
    <row spans="1:3" r="13">
      <c s="4" r="A13" t="s">
        <v>48</v>
      </c>
      <c s="5" r="B13" t="n">
        <v>-18752</v>
      </c>
      <c s="5" r="C13" t="n">
        <v>-60656</v>
      </c>
    </row>
    <row spans="1:3" r="14">
      <c s="4" r="A14" t="s">
        <v>100</v>
      </c>
      <c s="5" r="B14" t="n">
        <v>-77853</v>
      </c>
      <c s="5" r="C14" t="n">
        <v>-113497</v>
      </c>
    </row>
    <row spans="1:3" r="15">
      <c s="3" r="A15" t="s">
        <v>101</v>
      </c>
    </row>
    <row spans="1:3" r="16">
      <c s="4" r="A16" t="s">
        <v>102</v>
      </c>
      <c s="5" r="B16" t="n">
        <v>77988</v>
      </c>
      <c s="5" r="C16" t="n">
        <v>115826</v>
      </c>
    </row>
    <row spans="1:3" r="17">
      <c s="4" r="A17" t="s">
        <v>103</v>
      </c>
      <c s="5" r="B17" t="n">
        <v>77988</v>
      </c>
      <c s="5" r="C17" t="n">
        <v>115826</v>
      </c>
    </row>
    <row spans="1:3" r="18">
      <c s="4" r="A18" t="s">
        <v>104</v>
      </c>
      <c s="5" r="B18" t="n">
        <v>-18</v>
      </c>
      <c s="5" r="C18" t="n">
        <v>-50</v>
      </c>
    </row>
    <row spans="1:3" r="19">
      <c s="3" r="A19" t="s">
        <v>105</v>
      </c>
    </row>
    <row spans="1:3" r="20">
      <c s="4" r="A20" t="s">
        <v>106</v>
      </c>
      <c s="5" r="B20" t="n">
        <v>117</v>
      </c>
      <c s="5" r="C20" t="n">
        <v>2279</v>
      </c>
    </row>
    <row spans="1:3" r="21">
      <c s="4" r="A21" t="s">
        <v>107</v>
      </c>
      <c s="5" r="B21" t="n">
        <v>2963</v>
      </c>
      <c s="5" r="C21" t="n">
        <v>2039</v>
      </c>
    </row>
    <row spans="1:3" r="22">
      <c s="4" r="A22" t="s">
        <v>108</v>
      </c>
      <c s="7" r="B22" t="n">
        <v>3080</v>
      </c>
      <c s="7" r="C22" t="n">
        <v>4318</v>
      </c>
    </row>
    <row spans="1:3" r="23">
      <c s="3" r="A23" t="s">
        <v>109</v>
      </c>
    </row>
    <row spans="1:3" r="24">
      <c s="4" r="A24" t="s">
        <v>110</v>
      </c>
      <c s="4" r="B24" t="s">
        <v>56</v>
      </c>
      <c s="4" r="C24" t="s">
        <v>56</v>
      </c>
    </row>
    <row spans="1:3" r="25">
      <c s="4" r="A25" t="s">
        <v>111</v>
      </c>
      <c s="4" r="B25" t="s">
        <v>56</v>
      </c>
      <c s="4" r="C25"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3</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COMP</vt:lpstr>
      <vt:lpstr>CONSOLIDATED STATEMENTS OF CASH</vt:lpstr>
      <vt:lpstr>Description of Business and Org</vt:lpstr>
      <vt:lpstr>Going Concern</vt:lpstr>
      <vt:lpstr>Summaries of Significant Accoun</vt:lpstr>
      <vt:lpstr>Related Party Transactions</vt:lpstr>
      <vt:lpstr>Convertible Notes Payable</vt:lpstr>
      <vt:lpstr>Stock-based Compensation</vt:lpstr>
      <vt:lpstr>Commitments and Contingencies</vt:lpstr>
      <vt:lpstr>Income Tax</vt:lpstr>
      <vt:lpstr>Subsequent Event</vt:lpstr>
      <vt:lpstr>Summaries of Significant Acco15</vt:lpstr>
      <vt:lpstr>Summary of Significant Accounti</vt:lpstr>
      <vt:lpstr>Related Party Transactions (Tab</vt:lpstr>
      <vt:lpstr>Stock-based Compensation (Table</vt:lpstr>
      <vt:lpstr>Income Tax (Tables)</vt:lpstr>
      <vt:lpstr>Going Concern (Details Narrativ</vt:lpstr>
      <vt:lpstr>Summaries of Significant Acco21</vt:lpstr>
      <vt:lpstr>Summaries of Significant Acco22</vt:lpstr>
      <vt:lpstr>Related Party Transactions (Det</vt:lpstr>
      <vt:lpstr>Related Party Transactions (D24</vt:lpstr>
      <vt:lpstr>Convertible Notes Payable (Deta</vt:lpstr>
      <vt:lpstr>Stock-based Compensation (Detai</vt:lpstr>
      <vt:lpstr>Stock-based Compensation (Det27</vt:lpstr>
      <vt:lpstr>Commitments and Contingencies (</vt:lpstr>
      <vt:lpstr>Income Tax (Details)</vt:lpstr>
      <vt:lpstr>Income Tax (Details 1)</vt:lpstr>
      <vt:lpstr>Income Tax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36:58Z</dcterms:created>
  <dcterms:modified xmlns:dcterms="http://purl.org/dc/terms/" xmlns:xsi="http://www.w3.org/2001/XMLSchema-instance" xsi:type="dcterms:W3CDTF">2015-11-16T10:36:58Z</dcterms:modified>
  <dc:title xmlns:dc="http://purl.org/dc/elements/1.1/">Untitled</dc:title>
  <dc:description xmlns:dc="http://purl.org/dc/elements/1.1/"/>
  <dc:subject xmlns:dc="http://purl.org/dc/elements/1.1/"/>
  <cp:keywords/>
  <cp:category/>
</cp:coreProperties>
</file>